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BLACKROCK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,
		2018</t>
  </si>
  <si>
    <t>Document Effective Date</t>
  </si>
  <si>
    <t>dei_DocumentEffectiveDate</t>
  </si>
  <si>
    <t>Prospectus Date</t>
  </si>
  <si>
    <t>rr_ProspectusDate</t>
  </si>
  <si>
    <t>Jan. 25,
		2018</t>
  </si>
  <si>
    <t>Jan. 25, 2018</t>
  </si>
  <si>
    <t xml:space="preserve">BLACKROCK FUNDS SM BlackRock Mid-Cap Growth Equity Portfolio (the Fund) Supplement dated August 1, 2018 to the Summary Prospectus and Prospectus for Investor A, Investor C, Institutional and Class R Shares of the Fund and the Statement of Additional Information of the Fund, each dated January 25, 2018 Effective September 4, 2018, the following changes are made to the Funds Summary Prospectus and Prospectus, as applicable: Footnote 1 to the Funds fee and expense table relating to the Maximum Deferred Sales Charge (Load) (as a percentage of offering price or redemption proceeds, whichever is lower) for Investor A Shares in the section of the Summary Prospectus entitled Key Facts About BlackRock Mid-Cap Growth Equity PortfolioFees and Expenses of the Fund and the section of the Prospectus entitled Fund OverviewKey Facts About BlackRock Mid-Cap Growth Equity PortfolioFees and Expenses of the Fund is deleted in its entirety and replaced with the following: 1 A contingent deferred sales charge (CDSC) of 1.00% is assessed on certain redemptions of Investor A Shares made within 18 months after purchase where no initial sales charge was paid at the time of purchase as part of an investment of $250,000 or more. </t>
  </si>
  <si>
    <t>Supplement [Text Block]</t>
  </si>
  <si>
    <t>bf1_SupplementTextBlock</t>
  </si>
  <si>
    <t>BLACKROCK MID CAP GROWTH EQUITY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4477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1T12:19:31Z</dcterms:created>
  <dcterms:modified xmlns:dcterms="http://purl.org/dc/terms/" xmlns:xsi="http://www.w3.org/2001/XMLSchema-instance" xsi:type="dcterms:W3CDTF">2018-08-21T12:19:31Z</dcterms:modified>
</cp:coreProperties>
</file>